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1"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HUBBELL INCORPORATED</t>
        </is>
      </c>
    </row>
    <row r="6">
      <c r="A6" s="4" t="inlineStr">
        <is>
          <t>Entity Central Index Key</t>
        </is>
      </c>
      <c r="B6" s="4" t="inlineStr">
        <is>
          <t>0000048898</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69"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The following table provides information in accordance
with rules adopted by the SEC pursuant to the Dodd-Frank Wall Street Reform and Consumer Protection Act of 2010.
Average Summary Compensation Average Compensation Value of Initial Fixed $100 Net Income from
Year Summary Compensation Table Total for PEO 1 ($) (1) Compensation Actually Paid to PEO 1 ($) (2) Summary Compensation Table Total for PEO 2 ($) (1) Compensation Actually Paid to PEO 2 ($) (2) Table Total for Non- PEO Named Executive Officers ($) (1) Actually Paid to Non-PEO Named Executive Officers ($) (2) Total Shareholder Return ($) (3) Peer Group Total Shareholder Return ($) (3)(4) Continuing Operations Attributable to Hubbell ($ millions) Adjusted Diluted EPS (5)
2022 8,145,111 16,337,722 N/A N/A 2,343,695 4,107,995 169.88 119.67 511.3 10.62
2021 6,088,700 12,169,471 N/A N/A 2,180,790 3,924,025 147.66 146.76 365.0 8.05
2020 6,674,686 5,334,561 8,981,039 7,598,826 2,228,169 2,320,228 108.90 118.61 330.0 7.14
(1) Gerben W. Bakker David
G. Nord William
R. Sperry Allan J. Connolly Stephen M. Mais Rodd R. Ruland William R. Sperry Allan J. Connolly Peter
J. Lau Katherine A. Lane William R. Sperry Allan J. Connolly Peter J. Lau Katherine A. Lane Alyssa
R. Flynn
(2) Compensation Actually Paid (“CAP”) reflects the exclusions and inclusions for the PEOs and NEOs set forth
below.
PEO 1: Gerben W. Bakker 2022 2021 2020
Summary Compensation Table Total 8,145,111 6,088,700 6,674,686
Less: Aggregate grant date fair value of restricted stock and performance shares granted in the applicable year as calculated in accordance
with FASB ASC Top 718 (3,579,025) (3,130,670) (2,541,156)
Less: Aggregate grant date fair value of SARs granted in the applicable year as calculated in accordance with FASB ASC Top 718 (1,174,988) (1,025,488) (838,512)
Plus: The fair value as of the end of the fiscal year of unvested equity awards granted in that year 8,505,609 6,411,661 3,663,876
Plus: The change in fair value during the year of equity awards granted in prior years that remained outstanding and unvested at the
end of the year 2,784,556 3,216,228 (55,020)
Plus: The change in fair value during the year through the vesting date of equity awards granted in prior years that vested during that
year 1,656,459 601,582 147,663
Plus: Dividends or other earnings paid in stock or option awards in the covered fiscal year prior to the vesting date that are not otherwise
included in the total compensation for the covered fiscal year — — —
Plus: Awards that are granted and vest in the same year, the fair value as of the vesting date — — —
Less: Aggregate change in the actuarial present value of accumulated benefit under the retirement plans in which they participate — — (1,716,976)
Less: Awards granted in any prior fiscal year that fail to meet the applicable vesting conditions during the covered fiscal year, the
amount equal to the fair value at the end of the prior fiscal year — — —
Plus: Service costs, or the actuarial present value of applicable benefit under all such plans attributable to services rendered during
the applicable fiscal year and any prior service costs, where applicable — 7,458 —
Compensation Actually Paid to PEO 1 16,337,722 12,169,471 5,334,561
PEO 2: David
G. Nord 2022 2021 2020
Summary Compensation Table Total N/A N/A 8,981,039
Less: Aggregate grant date fair value of restricted
stock and performance shares granted in the applicable year as calculated in accordance with FASB ASC Top 718 N/A N/A (3,862,554)
Less: Aggregate grant date fair value of SARs granted
in the applicable year as calculated in accordance with FASB ASC Top 718 N/A N/A (1,274,491)
Plus: The fair value as of the end of the fiscal year
of unvested equity awards granted in that year N/A N/A 5,569,030
Plus: The change in fair value during the year of equity
awards granted in prior years that remained outstanding and unvested at the end of the year N/A N/A (770,376)
Plus: The change in fair value during the year through
the vesting date of equity awards granted in prior years that vested during that year N/A N/A 1,026,483
Plus: Dividends or other earnings paid in stock or option
awards in the covered fiscal year prior to the vesting date that are not otherwise included in the total compensation for
the covered fiscal year N/A N/A —
Plus: Awards that are granted and vest in the same year,
the fair value as of the vesting date N/A N/A —
Less: Aggregate change in the actuarial present value
of accumulated benefit under the retirement plans in which they participate N/A N/A (2,070,305)
Less: Awards granted in any prior fiscal year that fail
to meet the applicable vesting conditions during the covered fiscal year, the amount equal to the fair value at the end of
the prior fiscal year N/A N/A —
Plus: Service costs, or the actuarial present value
of applicable benefit under all such plans attributable to services rendered during the applicable fiscal year and any prior
service costs, where applicable N/A N/A —
Compensation Actually Paid to PEO
2 N/A N/A 7,598,826
Non-PEO Named Executive Officers
2022 2021 2020
Summary Compensation Table Total 2,343,695 2,180,790 2,228,169
Less: Aggregate grant date fair value of restricted stock and performance shares granted in the applicable year as calculated in accordance
with FASB ASC Top 718 (776,747) (834,774) (879,657)
Less: Aggregate grant date fair value of SARs granted in the applicable year as calculated in accordance with FASB ASC Top 718 (254,992) (273,441) (253,122)
Plus: The fair value as of the end of the fiscal year of unvested equity awards granted in that year 1,845,901 1,709,616 1,226,859
Plus: The change in fair value during the year of equity awards granted in prior years that remained outstanding and unvested at the
end of the year 623,409 884,446 (87,273)
Plus: The change in fair value during the year through the vesting date of equity awards granted in prior years that vested during that
year 326,729 257,388 135,936
Plus: Dividends or other earnings paid in stock or option awards in the covered fiscal year prior to the vesting date that are not otherwise
included in the total compensation for the covered fiscal year — — —
Plus: Awards that are granted and vest in the same year, the fair value as of the vesting date — — —
Less: Aggregate change in the actuarial present value of accumulated benefit under the retirement plans in which they participate — — (50,684)
Less: Awards granted in any prior fiscal year that fail to meet the applicable vesting conditions during the covered fiscal year, the
amount equal to the fair value at the end of the prior fiscal year — — —
Plus: Service costs, or the actuarial present value of applicable benefit under all such plans attributable to services rendered during
the applicable fiscal year and any prior service costs, where applicable — — —
Compensation Actually Paid to PEO 2 4,107,995 3,924,025 2,320,228
(3) Dollar values assume $100 was invested for the cumulative period from December
31, 2019 through December 31, 2022, in either the Company or the peer group, and reinvestment of the pre-tax value of dividends
paid. Historical stock performance is not necessarily indicative of future stock performance.
(4) For purposes of this disclosure, the peer group used is the Dow Jones U.S. Electrical Components &amp;
Equipment Index.
(5) “Adjusted Diluted EPS” was determined to be the “most important”
financial performance metric used to link performance to CAP for 2022. Adjusted Diluted EPS is a non-GAAP financial measure.
A reconciliation to the comparable GAAP financial measure can be found in Management’s Discussion and Analysis of Financial
Condition and Results of Operations in our Annual Report on Form 10-K for the year ended December 31, 2022, filed with the
SEC on February 9, 2023.</t>
        </is>
      </c>
      <c r="C4" s="4" t="inlineStr">
        <is>
          <t xml:space="preserve"> </t>
        </is>
      </c>
      <c r="D4" s="4" t="inlineStr">
        <is>
          <t xml:space="preserve"> </t>
        </is>
      </c>
    </row>
    <row r="5">
      <c r="A5" s="4" t="inlineStr">
        <is>
          <t>Named Executive Officers, Footnote [Text Block]</t>
        </is>
      </c>
      <c r="B5" s="4" t="inlineStr">
        <is>
          <t>(1) Gerben W. Bakker David
G. Nord William
R. Sperry Allan J. Connolly Stephen M. Mais Rodd R. Ruland William R. Sperry Allan J. Connolly Peter
J. Lau Katherine A. Lane William R. Sperry Allan J. Connolly Peter J. Lau Katherine A. Lane Alyssa
R. Flynn</t>
        </is>
      </c>
      <c r="C5" s="4" t="inlineStr">
        <is>
          <t xml:space="preserve"> </t>
        </is>
      </c>
      <c r="D5" s="4" t="inlineStr">
        <is>
          <t xml:space="preserve"> </t>
        </is>
      </c>
    </row>
    <row r="6">
      <c r="A6" s="4" t="inlineStr">
        <is>
          <t>Adjustment To PEO Compensation, Footnote [Text Block]</t>
        </is>
      </c>
      <c r="B6" s="4" t="inlineStr">
        <is>
          <t>(2) Compensation Actually Paid (“CAP”) reflects the exclusions and inclusions for the PEOs and NEOs set forth
below.
PEO 1: Gerben W. Bakker 2022 2021 2020
Summary Compensation Table Total 8,145,111 6,088,700 6,674,686
Less: Aggregate grant date fair value of restricted stock and performance shares granted in the applicable year as calculated in accordance
with FASB ASC Top 718 (3,579,025) (3,130,670) (2,541,156)
Less: Aggregate grant date fair value of SARs granted in the applicable year as calculated in accordance with FASB ASC Top 718 (1,174,988) (1,025,488) (838,512)
Plus: The fair value as of the end of the fiscal year of unvested equity awards granted in that year 8,505,609 6,411,661 3,663,876
Plus: The change in fair value during the year of equity awards granted in prior years that remained outstanding and unvested at the
end of the year 2,784,556 3,216,228 (55,020)
Plus: The change in fair value during the year through the vesting date of equity awards granted in prior years that vested during that
year 1,656,459 601,582 147,663
Plus: Dividends or other earnings paid in stock or option awards in the covered fiscal year prior to the vesting date that are not otherwise
included in the total compensation for the covered fiscal year — — —
Plus: Awards that are granted and vest in the same year, the fair value as of the vesting date — — —
Less: Aggregate change in the actuarial present value of accumulated benefit under the retirement plans in which they participate — — (1,716,976)
Less: Awards granted in any prior fiscal year that fail to meet the applicable vesting conditions during the covered fiscal year, the
amount equal to the fair value at the end of the prior fiscal year — — —
Plus: Service costs, or the actuarial present value of applicable benefit under all such plans attributable to services rendered during
the applicable fiscal year and any prior service costs, where applicable — 7,458 —
Compensation Actually Paid to PEO 1 16,337,722 12,169,471 5,334,561
PEO 2: David
G. Nord 2022 2021 2020
Summary Compensation Table Total N/A N/A 8,981,039
Less: Aggregate grant date fair value of restricted
stock and performance shares granted in the applicable year as calculated in accordance with FASB ASC Top 718 N/A N/A (3,862,554)
Less: Aggregate grant date fair value of SARs granted
in the applicable year as calculated in accordance with FASB ASC Top 718 N/A N/A (1,274,491)
Plus: The fair value as of the end of the fiscal year
of unvested equity awards granted in that year N/A N/A 5,569,030
Plus: The change in fair value during the year of equity
awards granted in prior years that remained outstanding and unvested at the end of the year N/A N/A (770,376)
Plus: The change in fair value during the year through
the vesting date of equity awards granted in prior years that vested during that year N/A N/A 1,026,483
Plus: Dividends or other earnings paid in stock or option
awards in the covered fiscal year prior to the vesting date that are not otherwise included in the total compensation for
the covered fiscal year N/A N/A —
Plus: Awards that are granted and vest in the same year,
the fair value as of the vesting date N/A N/A —
Less: Aggregate change in the actuarial present value
of accumulated benefit under the retirement plans in which they participate N/A N/A (2,070,305)
Less: Awards granted in any prior fiscal year that fail
to meet the applicable vesting conditions during the covered fiscal year, the amount equal to the fair value at the end of
the prior fiscal year N/A N/A —
Plus: Service costs, or the actuarial present value
of applicable benefit under all such plans attributable to services rendered during the applicable fiscal year and any prior
service costs, where applicable N/A N/A —
Compensation Actually Paid to PEO
2 N/A N/A 7,598,826</t>
        </is>
      </c>
      <c r="C6" s="4" t="inlineStr">
        <is>
          <t xml:space="preserve"> </t>
        </is>
      </c>
      <c r="D6" s="4" t="inlineStr">
        <is>
          <t xml:space="preserve"> </t>
        </is>
      </c>
    </row>
    <row r="7">
      <c r="A7" s="4" t="inlineStr">
        <is>
          <t>Non-PEO NEO Average Total Compensation Amount</t>
        </is>
      </c>
      <c r="B7" s="5" t="n">
        <v>2343695</v>
      </c>
      <c r="C7" s="5" t="n">
        <v>2180790</v>
      </c>
      <c r="D7" s="5" t="n">
        <v>2228169</v>
      </c>
    </row>
    <row r="8">
      <c r="A8" s="4" t="inlineStr">
        <is>
          <t>Non-PEO NEO Average Compensation Actually Paid Amount</t>
        </is>
      </c>
      <c r="B8" s="5" t="n">
        <v>4107995</v>
      </c>
      <c r="C8" s="6" t="n">
        <v>3924025</v>
      </c>
      <c r="D8" s="6" t="n">
        <v>2320228</v>
      </c>
    </row>
    <row r="9">
      <c r="A9" s="4" t="inlineStr">
        <is>
          <t>Adjustment to Non-PEO NEO Compensation Footnote [Text Block]</t>
        </is>
      </c>
      <c r="B9" s="4" t="inlineStr">
        <is>
          <t>Non-PEO Named Executive Officers
2022 2021 2020
Summary Compensation Table Total 2,343,695 2,180,790 2,228,169
Less: Aggregate grant date fair value of restricted stock and performance shares granted in the applicable year as calculated in accordance
with FASB ASC Top 718 (776,747) (834,774) (879,657)
Less: Aggregate grant date fair value of SARs granted in the applicable year as calculated in accordance with FASB ASC Top 718 (254,992) (273,441) (253,122)
Plus: The fair value as of the end of the fiscal year of unvested equity awards granted in that year 1,845,901 1,709,616 1,226,859
Plus: The change in fair value during the year of equity awards granted in prior years that remained outstanding and unvested at the
end of the year 623,409 884,446 (87,273)
Plus: The change in fair value during the year through the vesting date of equity awards granted in prior years that vested during that
year 326,729 257,388 135,936
Plus: Dividends or other earnings paid in stock or option awards in the covered fiscal year prior to the vesting date that are not otherwise
included in the total compensation for the covered fiscal year — — —
Plus: Awards that are granted and vest in the same year, the fair value as of the vesting date — — —
Less: Aggregate change in the actuarial present value of accumulated benefit under the retirement plans in which they participate — — (50,684)
Less: Awards granted in any prior fiscal year that fail to meet the applicable vesting conditions during the covered fiscal year, the
amount equal to the fair value at the end of the prior fiscal year — — —
Plus: Service costs, or the actuarial present value of applicable benefit under all such plans attributable to services rendered during
the applicable fiscal year and any prior service costs, where applicable — — —
Compensation Actually Paid to PEO 2 4,107,995 3,924,025 2,320,228</t>
        </is>
      </c>
      <c r="C9" s="4" t="inlineStr">
        <is>
          <t xml:space="preserve"> </t>
        </is>
      </c>
      <c r="D9" s="4" t="inlineStr">
        <is>
          <t xml:space="preserve"> </t>
        </is>
      </c>
    </row>
    <row r="10">
      <c r="A10" s="4" t="inlineStr">
        <is>
          <t>Compensation Actually Paid vs. Total Shareholder Return [Text Block]</t>
        </is>
      </c>
      <c r="B10" s="4" t="inlineStr">
        <is>
          <t xml:space="preserve"> The following is a graphic illustration of the connection between
pay and performance:
(1) Adjusted diluted earnings per share and adjusted operating
profit margin are non-GAAP financial measures. A reconciliation to the comparable GAAP financial measures can be found in
Management’s Discussion and Analysis of Financial Condition and Results of Operation in our Annual Report on Form 10-K for
the year ended December 31, 2022, filed with the SEC on February 9, 2023. </t>
        </is>
      </c>
      <c r="C10" s="4" t="inlineStr">
        <is>
          <t xml:space="preserve"> </t>
        </is>
      </c>
      <c r="D10" s="4" t="inlineStr">
        <is>
          <t xml:space="preserve"> </t>
        </is>
      </c>
    </row>
    <row r="11">
      <c r="A11" s="4" t="inlineStr">
        <is>
          <t>Compensation Actually Paid vs. Net Income [Text Block]</t>
        </is>
      </c>
      <c r="B11" s="4" t="inlineStr">
        <is>
          <t xml:space="preserve"> The following is a graphic illustration of the connection between
pay and performance:
(1) Adjusted diluted earnings per share and adjusted operating
profit margin are non-GAAP financial measures. A reconciliation to the comparable GAAP financial measures can be found in
Management’s Discussion and Analysis of Financial Condition and Results of Operation in our Annual Report on Form 10-K for
the year ended December 31, 2022, filed with the SEC on February 9, 2023. </t>
        </is>
      </c>
      <c r="C11" s="4" t="inlineStr">
        <is>
          <t xml:space="preserve"> </t>
        </is>
      </c>
      <c r="D11" s="4" t="inlineStr">
        <is>
          <t xml:space="preserve"> </t>
        </is>
      </c>
    </row>
    <row r="12">
      <c r="A12" s="4" t="inlineStr">
        <is>
          <t>Compensation Actually Paid vs. Company Selected Measure [Text Block]</t>
        </is>
      </c>
      <c r="B12" s="4" t="inlineStr">
        <is>
          <t xml:space="preserve"> The following is a graphic illustration of the connection between
pay and performance:
(1) Adjusted diluted earnings per share and adjusted operating
profit margin are non-GAAP financial measures. A reconciliation to the comparable GAAP financial measures can be found in
Management’s Discussion and Analysis of Financial Condition and Results of Operation in our Annual Report on Form 10-K for
the year ended December 31, 2022, filed with the SEC on February 9, 2023.</t>
        </is>
      </c>
      <c r="C12" s="4" t="inlineStr">
        <is>
          <t xml:space="preserve"> </t>
        </is>
      </c>
      <c r="D12" s="4" t="inlineStr">
        <is>
          <t xml:space="preserve"> </t>
        </is>
      </c>
    </row>
    <row r="13">
      <c r="A13" s="4" t="inlineStr">
        <is>
          <t>Tabular List [Table Text Block]</t>
        </is>
      </c>
      <c r="B13" s="4" t="inlineStr">
        <is>
          <t>Most Important Measures to Determine CAP for the fiscal year ended
December 31, 2022 The four items listed in the table below represent
the most important metrics we used to determine CAP for the fiscal year ended December 31, 2022, as further described in the CD&amp;A
section beginning on page 34. The table below explains why each measure is important to us.
Most Important Measures
Adjusted Diluted Earnings Per Share (EPS (1)
Relative Sales Growth
Adjusted Operating Profit Margin (1)
Relative Total Shareholder Return</t>
        </is>
      </c>
      <c r="C13" s="4" t="inlineStr">
        <is>
          <t xml:space="preserve"> </t>
        </is>
      </c>
      <c r="D13" s="4" t="inlineStr">
        <is>
          <t xml:space="preserve"> </t>
        </is>
      </c>
    </row>
    <row r="14">
      <c r="A14" s="4" t="inlineStr">
        <is>
          <t>Total Shareholder Return Amount</t>
        </is>
      </c>
      <c r="B14" s="7" t="n">
        <v>169.88</v>
      </c>
      <c r="C14" s="8" t="n">
        <v>147.66</v>
      </c>
      <c r="D14" s="8" t="n">
        <v>108.9</v>
      </c>
    </row>
    <row r="15">
      <c r="A15" s="4" t="inlineStr">
        <is>
          <t>Peer Group Total Shareholder Return Amount</t>
        </is>
      </c>
      <c r="B15" s="8" t="n">
        <v>119.67</v>
      </c>
      <c r="C15" s="8" t="n">
        <v>146.76</v>
      </c>
      <c r="D15" s="8" t="n">
        <v>118.61</v>
      </c>
    </row>
    <row r="16">
      <c r="A16" s="4" t="inlineStr">
        <is>
          <t>Net Income (Loss)</t>
        </is>
      </c>
      <c r="B16" s="5" t="n">
        <v>511300000</v>
      </c>
      <c r="C16" s="5" t="n">
        <v>365000000</v>
      </c>
      <c r="D16" s="5" t="n">
        <v>330000000</v>
      </c>
    </row>
    <row r="17">
      <c r="A17" s="4" t="inlineStr">
        <is>
          <t>Company Selected Measure Amount</t>
        </is>
      </c>
      <c r="B17" s="9" t="n">
        <v>0.1062</v>
      </c>
      <c r="C17" s="9" t="n">
        <v>0.0805</v>
      </c>
      <c r="D17" s="9" t="n">
        <v>0.07140000000000001</v>
      </c>
    </row>
    <row r="18">
      <c r="A18" s="4" t="inlineStr">
        <is>
          <t>Measure [Axis]: 1</t>
        </is>
      </c>
      <c r="B18" s="4" t="inlineStr">
        <is>
          <t xml:space="preserve"> </t>
        </is>
      </c>
      <c r="C18" s="4" t="inlineStr">
        <is>
          <t xml:space="preserve"> </t>
        </is>
      </c>
      <c r="D18" s="4" t="inlineStr">
        <is>
          <t xml:space="preserve"> </t>
        </is>
      </c>
    </row>
    <row r="19">
      <c r="A19" s="3" t="inlineStr">
        <is>
          <t>Pay vs Performance Disclosure [Table]</t>
        </is>
      </c>
      <c r="B19" s="4" t="inlineStr">
        <is>
          <t xml:space="preserve"> </t>
        </is>
      </c>
      <c r="C19" s="4" t="inlineStr">
        <is>
          <t xml:space="preserve"> </t>
        </is>
      </c>
      <c r="D19" s="4" t="inlineStr">
        <is>
          <t xml:space="preserve"> </t>
        </is>
      </c>
    </row>
    <row r="20">
      <c r="A20" s="4" t="inlineStr">
        <is>
          <t>Measure Name</t>
        </is>
      </c>
      <c r="B20" s="4" t="inlineStr">
        <is>
          <t>Adjusted Diluted Earnings Per Share (EPS</t>
        </is>
      </c>
      <c r="C20" s="4" t="inlineStr">
        <is>
          <t xml:space="preserve"> </t>
        </is>
      </c>
      <c r="D20" s="4" t="inlineStr">
        <is>
          <t xml:space="preserve"> </t>
        </is>
      </c>
    </row>
    <row r="21">
      <c r="A21" s="4" t="inlineStr">
        <is>
          <t>Measure [Axis]: 2</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Relative Sales Growth</t>
        </is>
      </c>
      <c r="C23" s="4" t="inlineStr">
        <is>
          <t xml:space="preserve"> </t>
        </is>
      </c>
      <c r="D23" s="4" t="inlineStr">
        <is>
          <t xml:space="preserve"> </t>
        </is>
      </c>
    </row>
    <row r="24">
      <c r="A24" s="4" t="inlineStr">
        <is>
          <t>Measure [Axis]: 3</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Operating Profit Margin</t>
        </is>
      </c>
      <c r="C26" s="4" t="inlineStr">
        <is>
          <t xml:space="preserve"> </t>
        </is>
      </c>
      <c r="D26" s="4" t="inlineStr">
        <is>
          <t xml:space="preserve"> </t>
        </is>
      </c>
    </row>
    <row r="27">
      <c r="A27" s="4" t="inlineStr">
        <is>
          <t>Measure [Axis]: 4</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lative Total Shareholder Return</t>
        </is>
      </c>
      <c r="C29" s="4" t="inlineStr">
        <is>
          <t xml:space="preserve"> </t>
        </is>
      </c>
      <c r="D29" s="4" t="inlineStr">
        <is>
          <t xml:space="preserve"> </t>
        </is>
      </c>
    </row>
    <row r="30">
      <c r="A30" s="4" t="inlineStr">
        <is>
          <t>Non-PEO NEO [Member] | Adjustment Type 1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5" t="n">
        <v>-776747</v>
      </c>
      <c r="C32" s="5" t="n">
        <v>-834774</v>
      </c>
      <c r="D32" s="5" t="n">
        <v>-879657</v>
      </c>
    </row>
    <row r="33">
      <c r="A33" s="4" t="inlineStr">
        <is>
          <t>Non-PEO NEO [Member] | Adjustment Type 2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254992</v>
      </c>
      <c r="C35" s="6" t="n">
        <v>-273441</v>
      </c>
      <c r="D35" s="6" t="n">
        <v>-253122</v>
      </c>
    </row>
    <row r="36">
      <c r="A36" s="4" t="inlineStr">
        <is>
          <t>Non-PEO NEO [Member] | Adjustment Type 3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1845901</v>
      </c>
      <c r="C38" s="6" t="n">
        <v>1709616</v>
      </c>
      <c r="D38" s="6" t="n">
        <v>1226859</v>
      </c>
    </row>
    <row r="39">
      <c r="A39" s="4" t="inlineStr">
        <is>
          <t>Non-PEO NEO [Member] | Adjustment Type 4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623409</v>
      </c>
      <c r="C41" s="6" t="n">
        <v>884446</v>
      </c>
      <c r="D41" s="6" t="n">
        <v>-87273</v>
      </c>
    </row>
    <row r="42">
      <c r="A42" s="4" t="inlineStr">
        <is>
          <t>Non-PEO NEO [Member] | Adjustment Type 5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326729</v>
      </c>
      <c r="C44" s="6" t="n">
        <v>257388</v>
      </c>
      <c r="D44" s="6" t="n">
        <v>135936</v>
      </c>
    </row>
    <row r="45">
      <c r="A45" s="4" t="inlineStr">
        <is>
          <t>Non-PEO NEO [Member] | Adjustment Type 6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4" t="inlineStr">
        <is>
          <t xml:space="preserve"> </t>
        </is>
      </c>
      <c r="C47" s="4" t="inlineStr">
        <is>
          <t xml:space="preserve"> </t>
        </is>
      </c>
      <c r="D47" s="4" t="inlineStr">
        <is>
          <t xml:space="preserve"> </t>
        </is>
      </c>
    </row>
    <row r="48">
      <c r="A48" s="4" t="inlineStr">
        <is>
          <t>Non-PEO NEO [Member] | Adjustment Type 7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4" t="inlineStr">
        <is>
          <t xml:space="preserve"> </t>
        </is>
      </c>
      <c r="C50" s="4" t="inlineStr">
        <is>
          <t xml:space="preserve"> </t>
        </is>
      </c>
      <c r="D50" s="4" t="inlineStr">
        <is>
          <t xml:space="preserve"> </t>
        </is>
      </c>
    </row>
    <row r="51">
      <c r="A51" s="4" t="inlineStr">
        <is>
          <t>Non-PEO NEO [Member] | Adjustment Type 8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4" t="inlineStr">
        <is>
          <t xml:space="preserve"> </t>
        </is>
      </c>
      <c r="C53" s="4" t="inlineStr">
        <is>
          <t xml:space="preserve"> </t>
        </is>
      </c>
      <c r="D53" s="6" t="n">
        <v>-50684</v>
      </c>
    </row>
    <row r="54">
      <c r="A54" s="4" t="inlineStr">
        <is>
          <t>Non-PEO NEO [Member] | Adjustment Type 9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4" t="inlineStr">
        <is>
          <t xml:space="preserve"> </t>
        </is>
      </c>
      <c r="C56" s="4" t="inlineStr">
        <is>
          <t xml:space="preserve"> </t>
        </is>
      </c>
      <c r="D56" s="4" t="inlineStr">
        <is>
          <t xml:space="preserve"> </t>
        </is>
      </c>
    </row>
    <row r="57">
      <c r="A57" s="4" t="inlineStr">
        <is>
          <t>Non-PEO NEO [Member] | Adjustment Type 10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4" t="inlineStr">
        <is>
          <t xml:space="preserve"> </t>
        </is>
      </c>
      <c r="C59" s="4" t="inlineStr">
        <is>
          <t xml:space="preserve"> </t>
        </is>
      </c>
      <c r="D59" s="4" t="inlineStr">
        <is>
          <t xml:space="preserve"> </t>
        </is>
      </c>
    </row>
    <row r="60">
      <c r="A60" s="4" t="inlineStr">
        <is>
          <t>Peo 1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PEO Total Compensation Amount</t>
        </is>
      </c>
      <c r="B62" s="6" t="n">
        <v>8145111</v>
      </c>
      <c r="C62" s="6" t="n">
        <v>6088700</v>
      </c>
      <c r="D62" s="6" t="n">
        <v>6674686</v>
      </c>
    </row>
    <row r="63">
      <c r="A63" s="4" t="inlineStr">
        <is>
          <t>PEO Actually Paid Compensation Amount</t>
        </is>
      </c>
      <c r="B63" s="6" t="n">
        <v>16337722</v>
      </c>
      <c r="C63" s="6" t="n">
        <v>12169471</v>
      </c>
      <c r="D63" s="6" t="n">
        <v>5334561</v>
      </c>
    </row>
    <row r="64">
      <c r="A64" s="4" t="inlineStr">
        <is>
          <t>Peo 1 [Member] | PEO [Member] | Adjustment Type 1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3579025</v>
      </c>
      <c r="C66" s="6" t="n">
        <v>-3130670</v>
      </c>
      <c r="D66" s="6" t="n">
        <v>-2541156</v>
      </c>
    </row>
    <row r="67">
      <c r="A67" s="4" t="inlineStr">
        <is>
          <t>Peo 1 [Member] | PEO [Member] | Adjustment Type 2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1174988</v>
      </c>
      <c r="C69" s="6" t="n">
        <v>-1025488</v>
      </c>
      <c r="D69" s="6" t="n">
        <v>-838512</v>
      </c>
    </row>
    <row r="70">
      <c r="A70" s="4" t="inlineStr">
        <is>
          <t>Peo 1 [Member] | PEO [Member] | Adjustment Type 3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8505609</v>
      </c>
      <c r="C72" s="6" t="n">
        <v>6411661</v>
      </c>
      <c r="D72" s="6" t="n">
        <v>3663876</v>
      </c>
    </row>
    <row r="73">
      <c r="A73" s="4" t="inlineStr">
        <is>
          <t>Peo 1 [Member] | PEO [Member] | Adjustment Type 4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2784556</v>
      </c>
      <c r="C75" s="6" t="n">
        <v>3216228</v>
      </c>
      <c r="D75" s="6" t="n">
        <v>-55020</v>
      </c>
    </row>
    <row r="76">
      <c r="A76" s="4" t="inlineStr">
        <is>
          <t>Peo 1 [Member] | PEO [Member] | Adjustment Type 5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1656459</v>
      </c>
      <c r="C78" s="6" t="n">
        <v>601582</v>
      </c>
      <c r="D78" s="6" t="n">
        <v>147663</v>
      </c>
    </row>
    <row r="79">
      <c r="A79" s="4" t="inlineStr">
        <is>
          <t>Peo 1 [Member] | PEO [Member] | Adjustment Type 6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4" t="inlineStr">
        <is>
          <t xml:space="preserve"> </t>
        </is>
      </c>
      <c r="C81" s="4" t="inlineStr">
        <is>
          <t xml:space="preserve"> </t>
        </is>
      </c>
      <c r="D81" s="4" t="inlineStr">
        <is>
          <t xml:space="preserve"> </t>
        </is>
      </c>
    </row>
    <row r="82">
      <c r="A82" s="4" t="inlineStr">
        <is>
          <t>Peo 1 [Member] | PEO [Member] | Adjustment Type 7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4" t="inlineStr">
        <is>
          <t xml:space="preserve"> </t>
        </is>
      </c>
      <c r="C84" s="4" t="inlineStr">
        <is>
          <t xml:space="preserve"> </t>
        </is>
      </c>
      <c r="D84" s="4" t="inlineStr">
        <is>
          <t xml:space="preserve"> </t>
        </is>
      </c>
    </row>
    <row r="85">
      <c r="A85" s="4" t="inlineStr">
        <is>
          <t>Peo 1 [Member] | PEO [Member] | Adjustment Type 8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4" t="inlineStr">
        <is>
          <t xml:space="preserve"> </t>
        </is>
      </c>
      <c r="C87" s="4" t="inlineStr">
        <is>
          <t xml:space="preserve"> </t>
        </is>
      </c>
      <c r="D87" s="6" t="n">
        <v>-1716976</v>
      </c>
    </row>
    <row r="88">
      <c r="A88" s="4" t="inlineStr">
        <is>
          <t>Peo 1 [Member] | PEO [Member] | Adjustment Type 9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4" t="inlineStr">
        <is>
          <t xml:space="preserve"> </t>
        </is>
      </c>
      <c r="C90" s="4" t="inlineStr">
        <is>
          <t xml:space="preserve"> </t>
        </is>
      </c>
      <c r="D90" s="4" t="inlineStr">
        <is>
          <t xml:space="preserve"> </t>
        </is>
      </c>
    </row>
    <row r="91">
      <c r="A91" s="4" t="inlineStr">
        <is>
          <t>Peo 1 [Member] | PEO [Member] | Adjustment Type 10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4" t="inlineStr">
        <is>
          <t xml:space="preserve"> </t>
        </is>
      </c>
      <c r="C93" s="5" t="n">
        <v>7458</v>
      </c>
      <c r="D93" s="4" t="inlineStr">
        <is>
          <t xml:space="preserve"> </t>
        </is>
      </c>
    </row>
    <row r="94">
      <c r="A94" s="4" t="inlineStr">
        <is>
          <t>Peo 2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PEO Total Compensation Amount</t>
        </is>
      </c>
      <c r="B96" s="4" t="inlineStr">
        <is>
          <t xml:space="preserve"> </t>
        </is>
      </c>
      <c r="C96" s="4" t="inlineStr">
        <is>
          <t xml:space="preserve"> </t>
        </is>
      </c>
      <c r="D96" s="6" t="n">
        <v>8981039</v>
      </c>
    </row>
    <row r="97">
      <c r="A97" s="4" t="inlineStr">
        <is>
          <t>PEO Actually Paid Compensation Amount</t>
        </is>
      </c>
      <c r="B97" s="4" t="inlineStr">
        <is>
          <t xml:space="preserve"> </t>
        </is>
      </c>
      <c r="C97" s="4" t="inlineStr">
        <is>
          <t xml:space="preserve"> </t>
        </is>
      </c>
      <c r="D97" s="6" t="n">
        <v>7598826</v>
      </c>
    </row>
    <row r="98">
      <c r="A98" s="4" t="inlineStr">
        <is>
          <t>Peo 2 [Member] | PEO [Member] | Adjustment Type 1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t>
        </is>
      </c>
      <c r="B100" s="4" t="inlineStr">
        <is>
          <t xml:space="preserve"> </t>
        </is>
      </c>
      <c r="C100" s="4" t="inlineStr">
        <is>
          <t xml:space="preserve"> </t>
        </is>
      </c>
      <c r="D100" s="6" t="n">
        <v>-3862554</v>
      </c>
    </row>
    <row r="101">
      <c r="A101" s="4" t="inlineStr">
        <is>
          <t>Peo 2 [Member] | PEO [Member] | Adjustment Type 2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t>
        </is>
      </c>
      <c r="B103" s="4" t="inlineStr">
        <is>
          <t xml:space="preserve"> </t>
        </is>
      </c>
      <c r="C103" s="4" t="inlineStr">
        <is>
          <t xml:space="preserve"> </t>
        </is>
      </c>
      <c r="D103" s="6" t="n">
        <v>-1274491</v>
      </c>
    </row>
    <row r="104">
      <c r="A104" s="4" t="inlineStr">
        <is>
          <t>Peo 2 [Member] | PEO [Member] | Adjustment Type 3 [Member]</t>
        </is>
      </c>
      <c r="B104" s="4" t="inlineStr">
        <is>
          <t xml:space="preserve"> </t>
        </is>
      </c>
      <c r="C104" s="4" t="inlineStr">
        <is>
          <t xml:space="preserve"> </t>
        </is>
      </c>
      <c r="D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row>
    <row r="106">
      <c r="A106" s="4" t="inlineStr">
        <is>
          <t>Adjustment to Compensation Amount</t>
        </is>
      </c>
      <c r="B106" s="6" t="n">
        <v>5569030</v>
      </c>
      <c r="C106" s="4" t="inlineStr">
        <is>
          <t xml:space="preserve"> </t>
        </is>
      </c>
      <c r="D106" s="4" t="inlineStr">
        <is>
          <t xml:space="preserve"> </t>
        </is>
      </c>
    </row>
    <row r="107">
      <c r="A107" s="4" t="inlineStr">
        <is>
          <t>Peo 2 [Member] | PEO [Member] | Adjustment Type 4 [Member]</t>
        </is>
      </c>
      <c r="B107" s="4" t="inlineStr">
        <is>
          <t xml:space="preserve"> </t>
        </is>
      </c>
      <c r="C107" s="4" t="inlineStr">
        <is>
          <t xml:space="preserve"> </t>
        </is>
      </c>
      <c r="D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row>
    <row r="109">
      <c r="A109" s="4" t="inlineStr">
        <is>
          <t>Adjustment to Compensation Amount</t>
        </is>
      </c>
      <c r="B109" s="4" t="inlineStr">
        <is>
          <t xml:space="preserve"> </t>
        </is>
      </c>
      <c r="C109" s="4" t="inlineStr">
        <is>
          <t xml:space="preserve"> </t>
        </is>
      </c>
      <c r="D109" s="5" t="n">
        <v>-770376</v>
      </c>
    </row>
    <row r="110">
      <c r="A110" s="4" t="inlineStr">
        <is>
          <t>Peo 2 [Member] | PEO [Member] | Adjustment Type 5 [Member]</t>
        </is>
      </c>
      <c r="B110" s="4" t="inlineStr">
        <is>
          <t xml:space="preserve"> </t>
        </is>
      </c>
      <c r="C110" s="4" t="inlineStr">
        <is>
          <t xml:space="preserve"> </t>
        </is>
      </c>
      <c r="D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row>
    <row r="112">
      <c r="A112" s="4" t="inlineStr">
        <is>
          <t>Adjustment to Compensation Amount</t>
        </is>
      </c>
      <c r="B112" s="6" t="n">
        <v>1026483</v>
      </c>
      <c r="C112" s="4" t="inlineStr">
        <is>
          <t xml:space="preserve"> </t>
        </is>
      </c>
      <c r="D112" s="4" t="inlineStr">
        <is>
          <t xml:space="preserve"> </t>
        </is>
      </c>
    </row>
    <row r="113">
      <c r="A113" s="4" t="inlineStr">
        <is>
          <t>Peo 2 [Member] | PEO [Member] | Adjustment Type 6 [Member]</t>
        </is>
      </c>
      <c r="B113" s="4" t="inlineStr">
        <is>
          <t xml:space="preserve"> </t>
        </is>
      </c>
      <c r="C113" s="4" t="inlineStr">
        <is>
          <t xml:space="preserve"> </t>
        </is>
      </c>
      <c r="D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row>
    <row r="115">
      <c r="A115" s="4" t="inlineStr">
        <is>
          <t>Adjustment to Compensation Amount</t>
        </is>
      </c>
      <c r="B115" s="4" t="inlineStr">
        <is>
          <t xml:space="preserve"> </t>
        </is>
      </c>
      <c r="C115" s="4" t="inlineStr">
        <is>
          <t xml:space="preserve"> </t>
        </is>
      </c>
      <c r="D115" s="4" t="inlineStr">
        <is>
          <t xml:space="preserve"> </t>
        </is>
      </c>
    </row>
    <row r="116">
      <c r="A116" s="4" t="inlineStr">
        <is>
          <t>Peo 2 [Member] | PEO [Member] | Adjustment Type 7 [Member]</t>
        </is>
      </c>
      <c r="B116" s="4" t="inlineStr">
        <is>
          <t xml:space="preserve"> </t>
        </is>
      </c>
      <c r="C116" s="4" t="inlineStr">
        <is>
          <t xml:space="preserve"> </t>
        </is>
      </c>
      <c r="D116" s="4" t="inlineStr">
        <is>
          <t xml:space="preserve"> </t>
        </is>
      </c>
    </row>
    <row r="117">
      <c r="A117" s="3" t="inlineStr">
        <is>
          <t>Pay vs Performance Disclosure [Table]</t>
        </is>
      </c>
      <c r="B117" s="4" t="inlineStr">
        <is>
          <t xml:space="preserve"> </t>
        </is>
      </c>
      <c r="C117" s="4" t="inlineStr">
        <is>
          <t xml:space="preserve"> </t>
        </is>
      </c>
      <c r="D117" s="4" t="inlineStr">
        <is>
          <t xml:space="preserve"> </t>
        </is>
      </c>
    </row>
    <row r="118">
      <c r="A118" s="4" t="inlineStr">
        <is>
          <t>Adjustment to Compensation Amount</t>
        </is>
      </c>
      <c r="B118" s="4" t="inlineStr">
        <is>
          <t xml:space="preserve"> </t>
        </is>
      </c>
      <c r="C118" s="4" t="inlineStr">
        <is>
          <t xml:space="preserve"> </t>
        </is>
      </c>
      <c r="D118" s="4" t="inlineStr">
        <is>
          <t xml:space="preserve"> </t>
        </is>
      </c>
    </row>
    <row r="119">
      <c r="A119" s="4" t="inlineStr">
        <is>
          <t>Peo 2 [Member] | PEO [Member] | Adjustment Type 8 [Member]</t>
        </is>
      </c>
      <c r="B119" s="4" t="inlineStr">
        <is>
          <t xml:space="preserve"> </t>
        </is>
      </c>
      <c r="C119" s="4" t="inlineStr">
        <is>
          <t xml:space="preserve"> </t>
        </is>
      </c>
      <c r="D119" s="4" t="inlineStr">
        <is>
          <t xml:space="preserve"> </t>
        </is>
      </c>
    </row>
    <row r="120">
      <c r="A120" s="3" t="inlineStr">
        <is>
          <t>Pay vs Performance Disclosure [Table]</t>
        </is>
      </c>
      <c r="B120" s="4" t="inlineStr">
        <is>
          <t xml:space="preserve"> </t>
        </is>
      </c>
      <c r="C120" s="4" t="inlineStr">
        <is>
          <t xml:space="preserve"> </t>
        </is>
      </c>
      <c r="D120" s="4" t="inlineStr">
        <is>
          <t xml:space="preserve"> </t>
        </is>
      </c>
    </row>
    <row r="121">
      <c r="A121" s="4" t="inlineStr">
        <is>
          <t>Adjustment to Compensation Amount</t>
        </is>
      </c>
      <c r="B121" s="6" t="n">
        <v>-2070305</v>
      </c>
      <c r="C121" s="4" t="inlineStr">
        <is>
          <t xml:space="preserve"> </t>
        </is>
      </c>
      <c r="D121" s="4" t="inlineStr">
        <is>
          <t xml:space="preserve"> </t>
        </is>
      </c>
    </row>
    <row r="122">
      <c r="A122" s="4" t="inlineStr">
        <is>
          <t>Peo 2 [Member] | PEO [Member] | Adjustment Type 9 [Member]</t>
        </is>
      </c>
      <c r="B122" s="4" t="inlineStr">
        <is>
          <t xml:space="preserve"> </t>
        </is>
      </c>
      <c r="C122" s="4" t="inlineStr">
        <is>
          <t xml:space="preserve"> </t>
        </is>
      </c>
      <c r="D122" s="4" t="inlineStr">
        <is>
          <t xml:space="preserve"> </t>
        </is>
      </c>
    </row>
    <row r="123">
      <c r="A123" s="3" t="inlineStr">
        <is>
          <t>Pay vs Performance Disclosure [Table]</t>
        </is>
      </c>
      <c r="B123" s="4" t="inlineStr">
        <is>
          <t xml:space="preserve"> </t>
        </is>
      </c>
      <c r="C123" s="4" t="inlineStr">
        <is>
          <t xml:space="preserve"> </t>
        </is>
      </c>
      <c r="D123" s="4" t="inlineStr">
        <is>
          <t xml:space="preserve"> </t>
        </is>
      </c>
    </row>
    <row r="124">
      <c r="A124" s="4" t="inlineStr">
        <is>
          <t>Adjustment to Compensation Amount</t>
        </is>
      </c>
      <c r="B124" s="4" t="inlineStr">
        <is>
          <t xml:space="preserve"> </t>
        </is>
      </c>
      <c r="C124" s="4" t="inlineStr">
        <is>
          <t xml:space="preserve"> </t>
        </is>
      </c>
      <c r="D124" s="4" t="inlineStr">
        <is>
          <t xml:space="preserve"> </t>
        </is>
      </c>
    </row>
    <row r="125">
      <c r="A125" s="4" t="inlineStr">
        <is>
          <t>Peo 2 [Member] | PEO [Member] | Adjustment Type 10 [Member]</t>
        </is>
      </c>
      <c r="B125" s="4" t="inlineStr">
        <is>
          <t xml:space="preserve"> </t>
        </is>
      </c>
      <c r="C125" s="4" t="inlineStr">
        <is>
          <t xml:space="preserve"> </t>
        </is>
      </c>
      <c r="D125" s="4" t="inlineStr">
        <is>
          <t xml:space="preserve"> </t>
        </is>
      </c>
    </row>
    <row r="126">
      <c r="A126" s="3" t="inlineStr">
        <is>
          <t>Pay vs Performance Disclosure [Table]</t>
        </is>
      </c>
      <c r="B126" s="4" t="inlineStr">
        <is>
          <t xml:space="preserve"> </t>
        </is>
      </c>
      <c r="C126" s="4" t="inlineStr">
        <is>
          <t xml:space="preserve"> </t>
        </is>
      </c>
      <c r="D126" s="4" t="inlineStr">
        <is>
          <t xml:space="preserve"> </t>
        </is>
      </c>
    </row>
    <row r="127">
      <c r="A127" s="4" t="inlineStr">
        <is>
          <t>Adjustment to Compensation Amount</t>
        </is>
      </c>
      <c r="B127" s="4" t="inlineStr">
        <is>
          <t xml:space="preserve"> </t>
        </is>
      </c>
      <c r="C127" s="4" t="inlineStr">
        <is>
          <t xml:space="preserve"> </t>
        </is>
      </c>
      <c r="D127" s="4" t="inlineStr">
        <is>
          <t xml:space="preserve"> </t>
        </is>
      </c>
    </row>
    <row r="128">
      <c r="A128" s="4" t="inlineStr">
        <is>
          <t>Gerben W Bakker [Member] | Peo 1 [Member]</t>
        </is>
      </c>
      <c r="B128" s="4" t="inlineStr">
        <is>
          <t xml:space="preserve"> </t>
        </is>
      </c>
      <c r="C128" s="4" t="inlineStr">
        <is>
          <t xml:space="preserve"> </t>
        </is>
      </c>
      <c r="D128" s="4" t="inlineStr">
        <is>
          <t xml:space="preserve"> </t>
        </is>
      </c>
    </row>
    <row r="129">
      <c r="A129" s="3" t="inlineStr">
        <is>
          <t>Pay vs Performance Disclosure [Table]</t>
        </is>
      </c>
      <c r="B129" s="4" t="inlineStr">
        <is>
          <t xml:space="preserve"> </t>
        </is>
      </c>
      <c r="C129" s="4" t="inlineStr">
        <is>
          <t xml:space="preserve"> </t>
        </is>
      </c>
      <c r="D129" s="4" t="inlineStr">
        <is>
          <t xml:space="preserve"> </t>
        </is>
      </c>
    </row>
    <row r="130">
      <c r="A130" s="4" t="inlineStr">
        <is>
          <t>PEO Name</t>
        </is>
      </c>
      <c r="B130" s="4" t="inlineStr">
        <is>
          <t>Gerben W. Bakker</t>
        </is>
      </c>
      <c r="C130" s="4" t="inlineStr">
        <is>
          <t>Gerben W. Bakker</t>
        </is>
      </c>
      <c r="D130" s="4" t="inlineStr">
        <is>
          <t>Gerben W. Bakker</t>
        </is>
      </c>
    </row>
    <row r="131">
      <c r="A131" s="4" t="inlineStr">
        <is>
          <t>David G Nord [Member] | Peo 2 [Member]</t>
        </is>
      </c>
      <c r="B131" s="4" t="inlineStr">
        <is>
          <t xml:space="preserve"> </t>
        </is>
      </c>
      <c r="C131" s="4" t="inlineStr">
        <is>
          <t xml:space="preserve"> </t>
        </is>
      </c>
      <c r="D131" s="4" t="inlineStr">
        <is>
          <t xml:space="preserve"> </t>
        </is>
      </c>
    </row>
    <row r="132">
      <c r="A132" s="3" t="inlineStr">
        <is>
          <t>Pay vs Performance Disclosure [Table]</t>
        </is>
      </c>
      <c r="B132" s="4" t="inlineStr">
        <is>
          <t xml:space="preserve"> </t>
        </is>
      </c>
      <c r="C132" s="4" t="inlineStr">
        <is>
          <t xml:space="preserve"> </t>
        </is>
      </c>
      <c r="D132" s="4" t="inlineStr">
        <is>
          <t xml:space="preserve"> </t>
        </is>
      </c>
    </row>
    <row r="133">
      <c r="A133" s="4" t="inlineStr">
        <is>
          <t>PEO Name</t>
        </is>
      </c>
      <c r="B133" s="4" t="inlineStr">
        <is>
          <t>David
    G. Nord</t>
        </is>
      </c>
      <c r="C133" s="4" t="inlineStr">
        <is>
          <t>David
    G. Nord</t>
        </is>
      </c>
      <c r="D133" s="4" t="inlineStr">
        <is>
          <t>David
    G. Nord</t>
        </is>
      </c>
    </row>
    <row r="134">
      <c r="A134" s="4" t="inlineStr">
        <is>
          <t>William R Sperry [Member] | Non Peo 1 [Member]</t>
        </is>
      </c>
      <c r="B134" s="4" t="inlineStr">
        <is>
          <t xml:space="preserve"> </t>
        </is>
      </c>
      <c r="C134" s="4" t="inlineStr">
        <is>
          <t xml:space="preserve"> </t>
        </is>
      </c>
      <c r="D134" s="4" t="inlineStr">
        <is>
          <t xml:space="preserve"> </t>
        </is>
      </c>
    </row>
    <row r="135">
      <c r="A135" s="3" t="inlineStr">
        <is>
          <t>Pay vs Performance Disclosure [Table]</t>
        </is>
      </c>
      <c r="B135" s="4" t="inlineStr">
        <is>
          <t xml:space="preserve"> </t>
        </is>
      </c>
      <c r="C135" s="4" t="inlineStr">
        <is>
          <t xml:space="preserve"> </t>
        </is>
      </c>
      <c r="D135" s="4" t="inlineStr">
        <is>
          <t xml:space="preserve"> </t>
        </is>
      </c>
    </row>
    <row r="136">
      <c r="A136" s="4" t="inlineStr">
        <is>
          <t>PEO Name</t>
        </is>
      </c>
      <c r="B136" s="4" t="inlineStr">
        <is>
          <t>William R. Sperry</t>
        </is>
      </c>
      <c r="C136" s="4" t="inlineStr">
        <is>
          <t>William R. Sperry</t>
        </is>
      </c>
      <c r="D136" s="4" t="inlineStr">
        <is>
          <t>William
    R. Sperry</t>
        </is>
      </c>
    </row>
    <row r="137">
      <c r="A137" s="4" t="inlineStr">
        <is>
          <t>Allan J Connolly [Member] | Non Peo 1 [Member]</t>
        </is>
      </c>
      <c r="B137" s="4" t="inlineStr">
        <is>
          <t xml:space="preserve"> </t>
        </is>
      </c>
      <c r="C137" s="4" t="inlineStr">
        <is>
          <t xml:space="preserve"> </t>
        </is>
      </c>
      <c r="D137" s="4" t="inlineStr">
        <is>
          <t xml:space="preserve"> </t>
        </is>
      </c>
    </row>
    <row r="138">
      <c r="A138" s="3" t="inlineStr">
        <is>
          <t>Pay vs Performance Disclosure [Table]</t>
        </is>
      </c>
      <c r="B138" s="4" t="inlineStr">
        <is>
          <t xml:space="preserve"> </t>
        </is>
      </c>
      <c r="C138" s="4" t="inlineStr">
        <is>
          <t xml:space="preserve"> </t>
        </is>
      </c>
      <c r="D138" s="4" t="inlineStr">
        <is>
          <t xml:space="preserve"> </t>
        </is>
      </c>
    </row>
    <row r="139">
      <c r="A139" s="4" t="inlineStr">
        <is>
          <t>PEO Name</t>
        </is>
      </c>
      <c r="B139" s="4" t="inlineStr">
        <is>
          <t>Allan J. Connolly</t>
        </is>
      </c>
      <c r="C139" s="4" t="inlineStr">
        <is>
          <t>Allan J. Connolly</t>
        </is>
      </c>
      <c r="D139" s="4" t="inlineStr">
        <is>
          <t>Allan J. Connolly</t>
        </is>
      </c>
    </row>
    <row r="140">
      <c r="A140" s="4" t="inlineStr">
        <is>
          <t>Stephen M Mais [Member] | Non Peo 1 [Member]</t>
        </is>
      </c>
      <c r="B140" s="4" t="inlineStr">
        <is>
          <t xml:space="preserve"> </t>
        </is>
      </c>
      <c r="C140" s="4" t="inlineStr">
        <is>
          <t xml:space="preserve"> </t>
        </is>
      </c>
      <c r="D140" s="4" t="inlineStr">
        <is>
          <t xml:space="preserve"> </t>
        </is>
      </c>
    </row>
    <row r="141">
      <c r="A141" s="3" t="inlineStr">
        <is>
          <t>Pay vs Performance Disclosure [Table]</t>
        </is>
      </c>
      <c r="B141" s="4" t="inlineStr">
        <is>
          <t xml:space="preserve"> </t>
        </is>
      </c>
      <c r="C141" s="4" t="inlineStr">
        <is>
          <t xml:space="preserve"> </t>
        </is>
      </c>
      <c r="D141" s="4" t="inlineStr">
        <is>
          <t xml:space="preserve"> </t>
        </is>
      </c>
    </row>
    <row r="142">
      <c r="A142" s="4" t="inlineStr">
        <is>
          <t>PEO Name</t>
        </is>
      </c>
      <c r="B142" s="4" t="inlineStr">
        <is>
          <t xml:space="preserve"> </t>
        </is>
      </c>
      <c r="C142" s="4" t="inlineStr">
        <is>
          <t xml:space="preserve"> </t>
        </is>
      </c>
      <c r="D142" s="4" t="inlineStr">
        <is>
          <t>Stephen M. Mais</t>
        </is>
      </c>
    </row>
    <row r="143">
      <c r="A143" s="4" t="inlineStr">
        <is>
          <t>Rodd R Ruland [Member] | Non Peo 1 [Member]</t>
        </is>
      </c>
      <c r="B143" s="4" t="inlineStr">
        <is>
          <t xml:space="preserve"> </t>
        </is>
      </c>
      <c r="C143" s="4" t="inlineStr">
        <is>
          <t xml:space="preserve"> </t>
        </is>
      </c>
      <c r="D143" s="4" t="inlineStr">
        <is>
          <t xml:space="preserve"> </t>
        </is>
      </c>
    </row>
    <row r="144">
      <c r="A144" s="3" t="inlineStr">
        <is>
          <t>Pay vs Performance Disclosure [Table]</t>
        </is>
      </c>
      <c r="B144" s="4" t="inlineStr">
        <is>
          <t xml:space="preserve"> </t>
        </is>
      </c>
      <c r="C144" s="4" t="inlineStr">
        <is>
          <t xml:space="preserve"> </t>
        </is>
      </c>
      <c r="D144" s="4" t="inlineStr">
        <is>
          <t xml:space="preserve"> </t>
        </is>
      </c>
    </row>
    <row r="145">
      <c r="A145" s="4" t="inlineStr">
        <is>
          <t>PEO Name</t>
        </is>
      </c>
      <c r="B145" s="4" t="inlineStr">
        <is>
          <t xml:space="preserve"> </t>
        </is>
      </c>
      <c r="C145" s="4" t="inlineStr">
        <is>
          <t xml:space="preserve"> </t>
        </is>
      </c>
      <c r="D145" s="4" t="inlineStr">
        <is>
          <t>Rodd R. Ruland</t>
        </is>
      </c>
    </row>
    <row r="146">
      <c r="A146" s="4" t="inlineStr">
        <is>
          <t>Peter J Lau [Member] | Non Peo 1 [Member]</t>
        </is>
      </c>
      <c r="B146" s="4" t="inlineStr">
        <is>
          <t xml:space="preserve"> </t>
        </is>
      </c>
      <c r="C146" s="4" t="inlineStr">
        <is>
          <t xml:space="preserve"> </t>
        </is>
      </c>
      <c r="D146" s="4" t="inlineStr">
        <is>
          <t xml:space="preserve"> </t>
        </is>
      </c>
    </row>
    <row r="147">
      <c r="A147" s="3" t="inlineStr">
        <is>
          <t>Pay vs Performance Disclosure [Table]</t>
        </is>
      </c>
      <c r="B147" s="4" t="inlineStr">
        <is>
          <t xml:space="preserve"> </t>
        </is>
      </c>
      <c r="C147" s="4" t="inlineStr">
        <is>
          <t xml:space="preserve"> </t>
        </is>
      </c>
      <c r="D147" s="4" t="inlineStr">
        <is>
          <t xml:space="preserve"> </t>
        </is>
      </c>
    </row>
    <row r="148">
      <c r="A148" s="4" t="inlineStr">
        <is>
          <t>PEO Name</t>
        </is>
      </c>
      <c r="B148" s="4" t="inlineStr">
        <is>
          <t>Peter J. Lau</t>
        </is>
      </c>
      <c r="C148" s="4" t="inlineStr">
        <is>
          <t>Peter
    J. Lau</t>
        </is>
      </c>
      <c r="D148" s="4" t="inlineStr">
        <is>
          <t xml:space="preserve"> </t>
        </is>
      </c>
    </row>
    <row r="149">
      <c r="A149" s="4" t="inlineStr">
        <is>
          <t>Katherine A Lane [Member] | Non Peo 1 [Member]</t>
        </is>
      </c>
      <c r="B149" s="4" t="inlineStr">
        <is>
          <t xml:space="preserve"> </t>
        </is>
      </c>
      <c r="C149" s="4" t="inlineStr">
        <is>
          <t xml:space="preserve"> </t>
        </is>
      </c>
      <c r="D149" s="4" t="inlineStr">
        <is>
          <t xml:space="preserve"> </t>
        </is>
      </c>
    </row>
    <row r="150">
      <c r="A150" s="3" t="inlineStr">
        <is>
          <t>Pay vs Performance Disclosure [Table]</t>
        </is>
      </c>
      <c r="B150" s="4" t="inlineStr">
        <is>
          <t xml:space="preserve"> </t>
        </is>
      </c>
      <c r="C150" s="4" t="inlineStr">
        <is>
          <t xml:space="preserve"> </t>
        </is>
      </c>
      <c r="D150" s="4" t="inlineStr">
        <is>
          <t xml:space="preserve"> </t>
        </is>
      </c>
    </row>
    <row r="151">
      <c r="A151" s="4" t="inlineStr">
        <is>
          <t>PEO Name</t>
        </is>
      </c>
      <c r="B151" s="4" t="inlineStr">
        <is>
          <t>Katherine A. Lane</t>
        </is>
      </c>
      <c r="C151" s="4" t="inlineStr">
        <is>
          <t>Katherine A. Lane</t>
        </is>
      </c>
      <c r="D151" s="4" t="inlineStr">
        <is>
          <t xml:space="preserve"> </t>
        </is>
      </c>
    </row>
    <row r="152">
      <c r="A152" s="4" t="inlineStr">
        <is>
          <t>Alyssa R Flynn [Member] | Non Peo 1 [Member]</t>
        </is>
      </c>
      <c r="B152" s="4" t="inlineStr">
        <is>
          <t xml:space="preserve"> </t>
        </is>
      </c>
      <c r="C152" s="4" t="inlineStr">
        <is>
          <t xml:space="preserve"> </t>
        </is>
      </c>
      <c r="D152" s="4" t="inlineStr">
        <is>
          <t xml:space="preserve"> </t>
        </is>
      </c>
    </row>
    <row r="153">
      <c r="A153" s="3" t="inlineStr">
        <is>
          <t>Pay vs Performance Disclosure [Table]</t>
        </is>
      </c>
      <c r="B153" s="4" t="inlineStr">
        <is>
          <t xml:space="preserve"> </t>
        </is>
      </c>
      <c r="C153" s="4" t="inlineStr">
        <is>
          <t xml:space="preserve"> </t>
        </is>
      </c>
      <c r="D153" s="4" t="inlineStr">
        <is>
          <t xml:space="preserve"> </t>
        </is>
      </c>
    </row>
    <row r="154">
      <c r="A154" s="4" t="inlineStr">
        <is>
          <t>PEO Name</t>
        </is>
      </c>
      <c r="B154" s="4" t="inlineStr">
        <is>
          <t>Alyssa
    R. Flynn</t>
        </is>
      </c>
      <c r="C154" s="4" t="inlineStr">
        <is>
          <t xml:space="preserve"> </t>
        </is>
      </c>
      <c r="D15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20:31:34Z</dcterms:created>
  <dcterms:modified xmlns:dcterms="http://purl.org/dc/terms/" xmlns:xsi="http://www.w3.org/2001/XMLSchema-instance" xsi:type="dcterms:W3CDTF">2023-03-20T20:31:34Z</dcterms:modified>
</cp:coreProperties>
</file>